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Statement of Share" sheetId="3" r:id="rId3"/>
    <s:sheet name="Consolidated Statement of Compr" sheetId="4" r:id="rId4"/>
    <s:sheet name="Consolidated Statement of Cash " sheetId="5" r:id="rId5"/>
    <s:sheet name="Basis of Presentation" sheetId="6" r:id="rId6"/>
    <s:sheet name="Adoption of New Accounting Stan" sheetId="7" r:id="rId7"/>
    <s:sheet name="Significant Accounting Policies" sheetId="8" r:id="rId8"/>
    <s:sheet name="Intangible Assets" sheetId="9" r:id="rId9"/>
    <s:sheet name="Bank indebtedness" sheetId="10" r:id="rId10"/>
    <s:sheet name="Deferred License Revenue" sheetId="11" r:id="rId11"/>
    <s:sheet name="Term loan" sheetId="12" r:id="rId12"/>
    <s:sheet name="Capital Stock" sheetId="13" r:id="rId13"/>
    <s:sheet name="Additional Paid-In Capital" sheetId="14" r:id="rId14"/>
    <s:sheet name="Income Tax" sheetId="15" r:id="rId15"/>
    <s:sheet name="Related Party Transactions" sheetId="16" r:id="rId16"/>
    <s:sheet name="Basic and Diluted Earnings (Los" sheetId="17" r:id="rId17"/>
    <s:sheet name="Summary of Significant Accounti" sheetId="18" r:id="rId18"/>
    <s:sheet name="Term loan (Tables)" sheetId="19" r:id="rId19"/>
    <s:sheet name="Capital Stock (Tables)" sheetId="20" r:id="rId20"/>
    <s:sheet name="Income Tax (Tables)" sheetId="21" r:id="rId21"/>
    <s:sheet name="Intangible Assets (Narrative) (" sheetId="22" r:id="rId22"/>
    <s:sheet name="Bank indebtedness (Narrative) (" sheetId="23" r:id="rId23"/>
    <s:sheet name="Deferred License Revenue (Narra" sheetId="24" r:id="rId24"/>
    <s:sheet name="Term loan (Narrative) (Details)" sheetId="25" r:id="rId25"/>
    <s:sheet name="Additional Paid-In Capital (Nar" sheetId="26" r:id="rId26"/>
    <s:sheet name="Related Party Transactions (Nar" sheetId="27" r:id="rId27"/>
    <s:sheet name="Term loan (Details)" sheetId="28" r:id="rId28"/>
    <s:sheet name="Term loan principal repayments " sheetId="29" r:id="rId29"/>
    <s:sheet name="Schedule of Stock by Class (Det" sheetId="30" r:id="rId30"/>
    <s:sheet name="Schedule of Effective Income Ta" sheetId="31" r:id="rId31"/>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5</t>
  </si>
  <si>
    <t>Nov. 02, 2015</t>
  </si>
  <si>
    <t>Document Type</t>
  </si>
  <si>
    <t>10-Q</t>
  </si>
  <si>
    <t>Amendment Flag</t>
  </si>
  <si>
    <t>false</t>
  </si>
  <si>
    <t>Document Period End Date</t>
  </si>
  <si>
    <t>Sep. 30,
		2015</t>
  </si>
  <si>
    <t>Trading Symbol</t>
  </si>
  <si>
    <t>igxt</t>
  </si>
  <si>
    <t>Entity Registrant Name</t>
  </si>
  <si>
    <t>IntelGenx Technologie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 - USD ($) $ in Thousands</t>
  </si>
  <si>
    <t>Dec. 31, 2014</t>
  </si>
  <si>
    <t>Current</t>
  </si>
  <si>
    <t>Cash and cash equivalents</t>
  </si>
  <si>
    <t>Accounts receivable</t>
  </si>
  <si>
    <t>Prepaid expenses</t>
  </si>
  <si>
    <t>Investment tax credits receivable</t>
  </si>
  <si>
    <t>Total Current Assets</t>
  </si>
  <si>
    <t>Leasehold Improvements and Equipment, net</t>
  </si>
  <si>
    <t>Intangible Assets</t>
  </si>
  <si>
    <t>Security Deposit</t>
  </si>
  <si>
    <t>Total Assets</t>
  </si>
  <si>
    <t>Accounts payable and accrued liabilities</t>
  </si>
  <si>
    <t>Current portion of term loan</t>
  </si>
  <si>
    <t>Deferred license revenue</t>
  </si>
  <si>
    <t>Total Current Liabilities</t>
  </si>
  <si>
    <t>Term Loan</t>
  </si>
  <si>
    <t>Total Liabilities</t>
  </si>
  <si>
    <t>Shareholders' Equity</t>
  </si>
  <si>
    <t>Capital Stock</t>
  </si>
  <si>
    <t>Additional Paid-in-Capital</t>
  </si>
  <si>
    <t>Accumulated Deficit</t>
  </si>
  <si>
    <t>Accumulated Other Comprehensive Loss</t>
  </si>
  <si>
    <t>Total Shareholders' Equity</t>
  </si>
  <si>
    <t>Total Liabilities and Stockholdrs Equity</t>
  </si>
  <si>
    <t>Consolidated Statement of Shareholders' Equity - 9 months ended Sep. 30, 2015 - USD ($) $ in Thousands</t>
  </si>
  <si>
    <t>Capital Stock [Member]</t>
  </si>
  <si>
    <t>Additional Paid-In Capital [Member]</t>
  </si>
  <si>
    <t>Accumulated Deficit [Member]</t>
  </si>
  <si>
    <t>Accumulated Other Comprehensive Loss [Member]</t>
  </si>
  <si>
    <t>Total</t>
  </si>
  <si>
    <t>Beginning Balance at Dec. 31, 2014</t>
  </si>
  <si>
    <t>Beginning Balance (Shares) at Dec. 31, 2014</t>
  </si>
  <si>
    <t>Foreign currency translation adjustment</t>
  </si>
  <si>
    <t>Options exercised</t>
  </si>
  <si>
    <t>Options exercised (Shares)</t>
  </si>
  <si>
    <t>Stock-based compensation</t>
  </si>
  <si>
    <t>Net loss for the period</t>
  </si>
  <si>
    <t>Ending Balance at Sep. 30, 2015</t>
  </si>
  <si>
    <t>Ending Balance (Shares) at Sep. 30, 2015</t>
  </si>
  <si>
    <t>Consolidated Statement of Comprehensive Income - USD ($) $ in Thousands</t>
  </si>
  <si>
    <t>3 Months Ended</t>
  </si>
  <si>
    <t>Sep. 30, 2014</t>
  </si>
  <si>
    <t>Revenues</t>
  </si>
  <si>
    <t>Royalties</t>
  </si>
  <si>
    <t>License and other revenue</t>
  </si>
  <si>
    <t>Total Revenues</t>
  </si>
  <si>
    <t>Expenses</t>
  </si>
  <si>
    <t>Cost of royalty and license revenue</t>
  </si>
  <si>
    <t>Research and development expense</t>
  </si>
  <si>
    <t>Selling, general and administrative expense</t>
  </si>
  <si>
    <t>Depreciation of tangible assets</t>
  </si>
  <si>
    <t>Amortization of intangible assets</t>
  </si>
  <si>
    <t>Total Expenses</t>
  </si>
  <si>
    <t>Operating income (loss)</t>
  </si>
  <si>
    <t>Interest income</t>
  </si>
  <si>
    <t>Financing and Interest expense</t>
  </si>
  <si>
    <t>Net Income (Loss)</t>
  </si>
  <si>
    <t>Other Comprehensive Loss</t>
  </si>
  <si>
    <t>Comprehensive Income (Loss)</t>
  </si>
  <si>
    <t>Basic Weighted Average Number of Shares Outstanding</t>
  </si>
  <si>
    <t>Basic Earnings (Loss) Per Common Share</t>
  </si>
  <si>
    <t>Diluted Weighted Average Number of Shares Outstanding</t>
  </si>
  <si>
    <t>Diluted Earnings (Loss) Per Common Share</t>
  </si>
  <si>
    <t>Consolidated Statement of Cash Flows - USD ($) $ in Thousands</t>
  </si>
  <si>
    <t>Funds Provided (Used) - Operating Activities</t>
  </si>
  <si>
    <t>Net income (loss)</t>
  </si>
  <si>
    <t>Amortization and depreciation</t>
  </si>
  <si>
    <t>Total Adjustments</t>
  </si>
  <si>
    <t>Changes in assets and liabilities:</t>
  </si>
  <si>
    <t>Security deposit</t>
  </si>
  <si>
    <t>Deferred revenue</t>
  </si>
  <si>
    <t>Net change in assets and liabilities</t>
  </si>
  <si>
    <t>Net cash provided (used) by operating activities</t>
  </si>
  <si>
    <t>Financing Activities</t>
  </si>
  <si>
    <t>Issuance of term loans</t>
  </si>
  <si>
    <t>Repayment of term loans</t>
  </si>
  <si>
    <t>Proceeds from exercise of warrants and stock options</t>
  </si>
  <si>
    <t>Net cash provided by financing activities</t>
  </si>
  <si>
    <t>Investing Activities</t>
  </si>
  <si>
    <t>Additions to property and equipment</t>
  </si>
  <si>
    <t>Net cash used in investing activities</t>
  </si>
  <si>
    <t>Decrease in Cash and Cash Equivalents</t>
  </si>
  <si>
    <t>Effect of Foreign Exchange on Cash and Cash Equivalents</t>
  </si>
  <si>
    <t>Cash and Cash Equivalents</t>
  </si>
  <si>
    <t>Beginning of Period</t>
  </si>
  <si>
    <t>End of Period</t>
  </si>
  <si>
    <t>Basis of Presentation</t>
  </si>
  <si>
    <t>Basis of Presentation [Text Block]</t>
  </si>
  <si>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14. Operating results for the three months and nine months ended September 30, 2015 are not necessarily indicative of the results that may be expected for the year ending December 31, 2015.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si>
  <si>
    <t>Adoption of New Accounting Standards</t>
  </si>
  <si>
    <t>Adoption of New Accounting Standards [Text Block]</t>
  </si>
  <si>
    <t>2.
Adoption of New Accounting Standards The FASB issued ASU No. 2014-08 which enhances convergence between U.S. GAAP and International Financial Reporting Standards (IFRS).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s disclosures about discontinued operations that will provide financial statement users with more information about the assets, liabilities, income, and expenses of discontinued operations. The amendments in the ASU were effective in the first quarter of 2015 for public organizations with calendar year ends. The adoption of this Statement did not have a material effect on the Company`s financial position or results of operations.</t>
  </si>
  <si>
    <t>Significant Accounting Policies</t>
  </si>
  <si>
    <t>Significant Accounting Policies [Text Block]</t>
  </si>
  <si>
    <t>3.
Significant Accounting Policies
Recently Issued Accounting Pronouncements
ASU 2015-16, Business Combinations (Topic 805): Simplifying the Accounting for Measurement-Period Adjustments The FASB issued this Update which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yet been issued. For all other entities, the amendments in this Update are effective for fiscal years beginning after December 15, 2016, and interim periods within fiscal years beginning after December 15, 2017. The adoption of this Statement is not expected to have a material effect on the Company`s financial position or results of operations.
ASU 2015-14, Revenue From Contracts With Customers (Topic 606), Deferral of the Effective Date The FASB and IASB have deferred the effective date of following amendment for all entities by one year. The FASB and IASB (the Boards) have issued converged standards on revenue recognition. ASU No. 2014-09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Update 2014-0 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Update 2014-09. This ASU is to be applied retrospectively, with certain practical expedients allowed. The Company is currently evaluating the impact of this Statement on its consolidated financial statements.
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adoption of this Statement is not expected to have a material effect on the Company`s financial position or results of operations.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adoption of this Statement is not expected to have a material effect on the Company`s financial position or results of operations.
ASU 2015-04, Compensation - Retirement Benefits (Topic 715): Practical Expedient for the Measurement Date of an Employer’s Defined Benefit Obligation and Plan Assets The amendments in ASU 2015-04 permit an entity with a fiscal year-end that does not coincide with a month-end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are effective for public business entities for financial statements issued for fiscal years beginning after December 15, 2015, and interim periods within those fiscal years. Earlier adoption is permitted. The amendments should be applied prospectively. The adoption of this Statement is not expected to have a material effect on the Company`s financial position or results of operations.
ASU 2015-03, Interest - Imputation of Interest (Subtopic 835-30): Simplifying the Presentation of Debt Issuance Costs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public business entities for financial statements issued for fiscal years beginning after December 15, 2015, and interim periods within those fiscal years. Early adoption is permitted for financial statements that have not been previously issued. The adoption of this Statement is not expected to have a material effect on the Company`s financial position or results of operations.
ASU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new standard reduces the number of consolidation models and improves current GAAP by: -Placing more emphasis on risk of loss when determining a controlling financial interes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mendments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The adoption of this Statement is not expected to have a material effect on the Company`s financial position or results of operations.
ASU 2015-01, Income Statement - Extraordinary and Unusual Items (Subtopic 225-20): Simplifying Income Statement Presentation by Eliminating the Concept of Extraordinary Items
The amendments in ASU 2015-01 eliminate from U.S. GAAP the concept of extraordinary items. Subtopic 225-20, Income Statement - Extraordinary and Unusual Items, required that an entity separately classify, present, and disclose extraordinary events and transactions.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ASU 2014-15, Presentation of Financial Statements —Going Concern (Subtopic 205-40): Disclosure of Uncertainties about an Entity’s Ability to Continue as a Going Concern The FASB has issued ASU No. 2014-15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Statement on its consolidated financial statements.
ASU 2014-13, Consolidation (Topic 810): Measuring the Financial Assets and the Financial Liabilities of a Consolidated Collateralized Financing Entity The FASB has issued ASU No. 2014-13 which will apply to a reporting entity that is required to consolidate a collateralized financing entity under the Variable Interest Entities guidance.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consolidated collateralized financing entity to eliminate that difference. The amendments in this ASU are effective for public business entities for annual periods, and interim periods within those annual periods, beginning after December 15, 2015. Early adoption is permitted as of the beginning of an annual period. The adoption of this Statement is not expected to have a material effect on the Company`s financial position or results of operations.
ASU 2014-12, Compensation – Stock Compensation (Topic 718): Accounting for shared-based payments when the terms of an award provide that a performance target could be achieved after the requisite service period.
The FASB has issued ASU No. 2014-12 which requires that a performance target that affects vesting and that could be achieved after the requisite service period be treated as a performance condition. A reporting entity should apply existing guidance in Topic 718,
Compensation – Stock Compensation,</t>
  </si>
  <si>
    <t>Intangible Assets [Text Block]</t>
  </si>
  <si>
    <t>4.
Intangible Assets
As of September 30, 2015 NDA acquisition costs of $6
thousand (December 31, 2014 - $46
thousand) were recorded as intangible assets on the Company’s balance sheet and represent the net book value of the final progress payment related to the acquisition of
100% ownership of Forfivo XL®. The asset is being amortized over its estimated useful life of
39
months. The Company commenced amortization upon commercial launch of the product in October 2012.</t>
  </si>
  <si>
    <t>Bank indebtedness</t>
  </si>
  <si>
    <t>Bank indebtedness [Text Block]</t>
  </si>
  <si>
    <t>5.
Bank indebtedness
The Company's credit facility is subject to review annually and consists of an operating demand line of credit of up to CAD$250
thousand and corporate credits cards of up to CAD$55
thousand. Borrowings under the operating demand line of credit bear interest at the Bank’s prime lending rate plus
2%. The credit facility and term loan (see note 7) are secured by a first ranking movable hypothec on all present and future movable property of the Company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September 30, 2015, the Company has not drawn on its credit facility.</t>
  </si>
  <si>
    <t>Deferred License Revenue</t>
  </si>
  <si>
    <t>Deferred License Revenue [Text Block]</t>
  </si>
  <si>
    <t>6.
Deferred License Revenue Deferred license revenue represents upfront payments received for the granting of licenses to the Company’s patents, intellectual property, and proprietary technology, for commercialization. Deferred license revenue is recognized in income over the period where sales of the licensed products will occur.
Pursuant to the execution of a licensing agreement for Forfivo XL®, IntelGenx received an upfront fee from Edgemont Pharmaceuticals (“Edgemont”) in the first quarter of 2012, which IntelGenx recognized as deferred license revenue. The deferred license revenue is being amortized in income over a period of
39
months, which is the minimum period where sales of Forfivo XL® are expected to be exclusive.
In the fourth quarter of 2014, Edgemont exercised its right to extend the license for the exclusive marketing of Forfivo XL®. In accordance with the terms for exercising such right, IntelGenx invoiced $1.25
million to Edgemont and recognized the full amount as deferred revenue, which was recognized as revenue from October 2014 through September 2015.
As a result of this policy, IntelGenx has a deferred revenue balance of $76
thousand at September 30, 2015 (December 31, 2014 - $1,245
thousand) that has not been recognized as revenue.</t>
  </si>
  <si>
    <t>Term loan</t>
  </si>
  <si>
    <t>Term loan [Text Block]</t>
  </si>
  <si>
    <t>7.
Term loan
The Company’s term loan facility consists of CAD$492
thousand bearing interest at the Bank’s prime lending rate plus
2.50%, and CAD$3
million bearing interest at a fixed rate to be determined at drawdown. The term loan is subject to the same security and financial covenants as the bank indebtedness (see note 5).
The CAD$3
million tranche of the term loan will be disbursed subsequent to meeting certain conditions. There is a moratorium on capital repayments for the first
6
months of each drawdown, at which point the term loan will be repayable in monthly instalments over
60
months.
September 30, 2015 September 30, 2014
$ $
Term loan
368
0
Current portion
74
0
294
0
Principal repayments due in each of the next five years are as follows:
2015 $
18
2016
75
2017
75
2018
75
2019
75
Thereafter
50</t>
  </si>
  <si>
    <t>Capital Stock [Text Block]</t>
  </si>
  <si>
    <t>8.
Capital Stock
September 30, December 31,
2015 2014
Authorized -
100,000,000
common shares of $0.00001
par value
20,000,000
preferred shares of $0.00001
par value
Issued -
$
636
$
635</t>
  </si>
  <si>
    <t>Additional Paid-In Capital</t>
  </si>
  <si>
    <t>Additional Paid-In Capital [Text Block]</t>
  </si>
  <si>
    <t>9.
Additional Paid-In Capital
Stock options
During the nine month period ended September 30, 2015 a total of
150,000
stock options were exercised for
150,000
common shares having a par value of $0
thousand in aggregate, for cash consideration of $62
thousand, resulting in an increase in additional paid-in capital of $62
thousand.
Compensation expenses for stock-based compensation of $105
thousand and $82
thousand were recorded during the nine month periods ended September 30, 2015 and 2014 respectively. The entire amounts expensed in 2015 and 2014 relate to stock options granted to employees and directors. As at September 30, 2015 the Company has $159
thousand (2014 - $56
thousand) of unrecognized stock-based compensation.
Warrants
No warrants were exercised during the nine month period ended September 30, 2015. During the nine month period ended September 30, 2014 a total of
2,480,988
warrants were exercised for
2,480,988
common shares having a par value of $0
thousand in aggregate, for cash consideration of $1,619
thousand, resulting in an increase in additional paid-in capital of $1,619
thousand.</t>
  </si>
  <si>
    <t>Income Tax</t>
  </si>
  <si>
    <t>Income Tax [Text Block]</t>
  </si>
  <si>
    <t>10.
Income taxes Income taxes reported differ from the amount computed by applying the statutory rates to net income. The reasons are as follows:
For the Three-Month Period For the Nine-Month Period
Ended September 30, Ended September 30,
2015 2014 2015 2014
Statutory income taxes $
393
($117
) $
305
($401
)
Net operating losses for which no tax benefits have been recorded
0
13
0
169
Net operating losses of prior years applied against current period
(450
)
0
(484
)
0
Excess of depreciation over capital cost allowance
6
2
7
2
Non-deductible expenses
7
5
28
22
Undeducted research and development expenses
44
97
144
208
$
0
$
0
$
0
$
0
As at December 31, 2014, management determined that enough uncertainty existed relative to the realization of the deferred income tax asset balances to warrant the application of a full valuation allowance. Although management believes that certain of the net operating losses will be applied against earnings in 2015, management continues to believe that enough uncertainty exists relative to the realization of the remaining deferred income tax asset balances such that no recognition of deferred income tax assets is warranted.</t>
  </si>
  <si>
    <t>Related Party Transactions</t>
  </si>
  <si>
    <t>Related Party Transactions [Text Block]</t>
  </si>
  <si>
    <t>11.
Related Party Transactions
Included in management salaries are $1
thousand (2014 - $30
thousand) for options granted to the Chief Executive Officer, $6
thousand (2014:
nil) for options granted to the VP Operations and $25
thousand (2014 - $33
thousand) for options granted to the Chief Financial Officer. Also included are $61
thousand (2014 - $11
thousand) for options granted to non-employee directors. All options were granted under the 2006 Stock Option Plan.
Also included in management salaries are director fees of $198
thousand (2014 - $139
thousand).
The above related party transactions have been measured at the exchange amount which is the amount of the consideration established and agreed to by the related parties.</t>
  </si>
  <si>
    <t>Basic and Diluted Earnings (Loss) Per Common Share</t>
  </si>
  <si>
    <t>Basic and Diluted Earnings (Loss) Per Common Share [Text Block]</t>
  </si>
  <si>
    <t>12.
Basic and Diluted Earnings (Loss) Per Common Share Basic and diluted earnings (loss) per common share is calculated based on the weighted average number of shares outstanding during the period. Common equivalent shares from stock options and warrants are also included in the diluted per share calculations unless the effect of the inclusion would be antidilutive.</t>
  </si>
  <si>
    <t>Summary of Significant Accounting Policies (Policies)</t>
  </si>
  <si>
    <t>ASU 2015-16, Business Combinations (Topic 805) Simplifying the Accounting for Measurement-Period Adjustments [Policy Text Block]</t>
  </si>
  <si>
    <t>ASU 2015-16, Business Combinations (Topic 805): Simplifying the Accounting for Measurement-Period Adjustments The FASB issued this Update which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yet been issued. For all other entities, the amendments in this Update are effective for fiscal years beginning after December 15, 2016, and interim periods within fiscal years beginning after December 15, 2017. The adoption of this Statement is not expected to have a material effect on the Company`s financial position or results of operations.</t>
  </si>
  <si>
    <t>ASU 2015-14, Revenue From Contracts With Customers (Topic 606), Deferral of the Effective Date [Policy Text Block]</t>
  </si>
  <si>
    <t>ASU 2015-14, Revenue From Contracts With Customers (Topic 606), Deferral of the Effective Date The FASB and IASB have deferred the effective date of following amendment for all entities by one year. The FASB and IASB (the Boards) have issued converged standards on revenue recognition. ASU No. 2014-09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ASU 2015-11, Inventory (Topic 330) Simplifying the Measurement of Inventory [Policy Text Block]</t>
  </si>
  <si>
    <t>ASU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t>
  </si>
  <si>
    <t>ASU 2015-05, Intangibles - Goodwill and Other - Internal-Use Software (Subtopic 350-40) Customers Accounting for Fees Paid in a Cloud Computing Arrangement [Policy Text Block]</t>
  </si>
  <si>
    <t>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adoption of this Statement is not expected to have a material effect on the Company`s financial position or results of operations.</t>
  </si>
  <si>
    <t>ASU 2015-04, Compensation - Retirement Benefits (Topic 715) Practical Expedient for the Measurement Date of an Employers Defined Benefit Obligation and Plan Assets [Policy Text Block]</t>
  </si>
  <si>
    <t>ASU 2015-04, Compensation - Retirement Benefits (Topic 715): Practical Expedient for the Measurement Date of an Employer’s Defined Benefit Obligation and Plan Assets The amendments in ASU 2015-04 permit an entity with a fiscal year-end that does not coincide with a month-end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are effective for public business entities for financial statements issued for fiscal years beginning after December 15, 2015, and interim periods within those fiscal years. Earlier adoption is permitted. The amendments should be applied prospectively. The adoption of this Statement is not expected to have a material effect on the Company`s financial position or results of operations.</t>
  </si>
  <si>
    <t>ASU 2015-03, Interest - Imputation of Interest (Subtopic 835-30) Simplifying the Presentation of Debt Issuance Costs [Policy Text Block]</t>
  </si>
  <si>
    <t>ASU 2015-03, Interest - Imputation of Interest (Subtopic 835-30): Simplifying the Presentation of Debt Issuance Costs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public business entities for financial statements issued for fiscal years beginning after December 15, 2015, and interim periods within those fiscal years. Early adoption is permitted for financial statements that have not been previously issued. The adoption of this Statement is not expected to have a material effect on the Company`s financial position or results of operations.</t>
  </si>
  <si>
    <t>ASU 2015-02, Consolidation (Topic 810) Amendments to the Consolidation Analysis [Policy Text Block]</t>
  </si>
  <si>
    <t>ASU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new standard reduces the number of consolidation models and improves current GAAP by: -Placing more emphasis on risk of loss when determining a controlling financial interes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mendments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The adoption of this Statement is not expected to have a material effect on the Company`s financial position or results of operations.</t>
  </si>
  <si>
    <t>ASU 2015-01, Income Statement - Extraordinary and Unusual Items (Subtopic 225-20) Simplifying Income Statement Presentation [Policy Text Block]</t>
  </si>
  <si>
    <t>ASU 2015-01, Income Statement - Extraordinary and Unusual Items (Subtopic 225-20): Simplifying Income Statement Presentation by Eliminating the Concept of Extraordinary Items
The amendments in ASU 2015-01 eliminate from U.S. GAAP the concept of extraordinary items. Subtopic 225-20, Income Statement - Extraordinary and Unusual Items, required that an entity separately classify, present, and disclose extraordinary events and transactions.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t>
  </si>
  <si>
    <t>ASU 2014-15, Presentation of Financial Statements Going Concern (Subtopic 205-40) Disclosure of Uncertainties about an Entitys Ability to Continue as a Going Concern [Policy Text Block]</t>
  </si>
  <si>
    <t>ASU 2014-15, Presentation of Financial Statements —Going Concern (Subtopic 205-40): Disclosure of Uncertainties about an Entity’s Ability to Continue as a Going Concern The FASB has issued ASU No. 2014-15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Statement on its consolidated financial statements.</t>
  </si>
  <si>
    <t>ASU 2014-13, Consolidation (Topic 810) Measuring the Financial Assets and the Financial Liabilities of a Consolidated Collateralized Financing Entity [Policy Text Block]</t>
  </si>
  <si>
    <t>ASU 2014-13, Consolidation (Topic 810): Measuring the Financial Assets and the Financial Liabilities of a Consolidated Collateralized Financing Entity The FASB has issued ASU No. 2014-13 which will apply to a reporting entity that is required to consolidate a collateralized financing entity under the Variable Interest Entities guidance.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consolidated collateralized financing entity to eliminate that difference. The amendments in this ASU are effective for public business entities for annual periods, and interim periods within those annual periods, beginning after December 15, 2015. Early adoption is permitted as of the beginning of an annual period. The adoption of this Statement is not expected to have a material effect on the Company`s financial position or results of operations.</t>
  </si>
  <si>
    <t>ASU 2014-12, Compensation Stock Compensation (Topic 718) Accounting for shared-based payments [Policy Text Block]</t>
  </si>
  <si>
    <t>ASU 2014-12, Compensation – Stock Compensation (Topic 718): Accounting for shared-based payments when the terms of an award provide that a performance target could be achieved after the requisite service period.
The FASB has issued ASU No. 2014-12 which requires that a performance target that affects vesting and that could be achieved after the requisite service period be treated as a performance condition. A reporting entity should apply existing guidance in Topic 718,
Compensation – Stock Compensation,</t>
  </si>
  <si>
    <t>Term loan (Tables)</t>
  </si>
  <si>
    <t>Term loan [Table Text Block]</t>
  </si>
  <si>
    <t>September 30, 2015 September 30, 2014
$ $
Term loan
368
0
Current portion
74
0
294
0</t>
  </si>
  <si>
    <t>Term loan principal repayments [Table Text Block]</t>
  </si>
  <si>
    <t>2015 $
18
2016
75
2017
75
2018
75
2019
75
Thereafter
50</t>
  </si>
  <si>
    <t>Capital Stock (Tables)</t>
  </si>
  <si>
    <t>Schedule of Stock by Class [Table Text Block]</t>
  </si>
  <si>
    <t>September 30, December 31,
2015 2014
Authorized -
100,000,000
common shares of $0.00001
par value
20,000,000
preferred shares of $0.00001
par value
Issued -
$
636
$
635</t>
  </si>
  <si>
    <t>Income Tax (Tables)</t>
  </si>
  <si>
    <t>Schedule of Effective Income Tax Rate Reconciliation [Table Text Block]</t>
  </si>
  <si>
    <t>For the Three-Month Period For the Nine-Month Period
Ended September 30, Ended September 30,
2015 2014 2015 2014
Statutory income taxes $
393
($117
) $
305
($401
)
Net operating losses for which no tax benefits have been recorded
0
13
0
169
Net operating losses of prior years applied against current period
(450
)
0
(484
)
0
Excess of depreciation over capital cost allowance
6
2
7
2
Non-deductible expenses
7
5
28
22
Undeducted research and development expenses
44
97
144
208
$
0
$
0
$
0
$
0</t>
  </si>
  <si>
    <t>Intangible Assets (Narrative) (Details) $ in Thousands</t>
  </si>
  <si>
    <t>Sep. 30, 2015USD ($)mo</t>
  </si>
  <si>
    <t>Intangible Assets 1</t>
  </si>
  <si>
    <t>Intangible Assets 2</t>
  </si>
  <si>
    <t>Intangible Assets 3</t>
  </si>
  <si>
    <t>100.00%</t>
  </si>
  <si>
    <t>Intangible Assets 4 | mo</t>
  </si>
  <si>
    <t>Bank indebtedness (Narrative) (Details) CAD in Thousands</t>
  </si>
  <si>
    <t>Sep. 30, 2015CAD</t>
  </si>
  <si>
    <t>Bank Indebtedness 1</t>
  </si>
  <si>
    <t>Bank Indebtedness 2</t>
  </si>
  <si>
    <t>Bank Indebtedness 3</t>
  </si>
  <si>
    <t>2.00%</t>
  </si>
  <si>
    <t>Bank Indebtedness 4</t>
  </si>
  <si>
    <t>50.00%</t>
  </si>
  <si>
    <t>Deferred License Revenue (Narrative) (Details) $ in Thousands</t>
  </si>
  <si>
    <t>Deferred License Revenue 1 | mo</t>
  </si>
  <si>
    <t>Deferred License Revenue 2</t>
  </si>
  <si>
    <t>Deferred License Revenue 3</t>
  </si>
  <si>
    <t>Deferred License Revenue 4</t>
  </si>
  <si>
    <t>Term loan (Narrative) (Details) CAD in Thousands</t>
  </si>
  <si>
    <t>Sep. 30, 2015CADmo</t>
  </si>
  <si>
    <t>Term Loan 1</t>
  </si>
  <si>
    <t>Term Loan 2</t>
  </si>
  <si>
    <t>2.50%</t>
  </si>
  <si>
    <t>Term Loan 3</t>
  </si>
  <si>
    <t>Term Loan 4</t>
  </si>
  <si>
    <t>Term Loan 5 | mo</t>
  </si>
  <si>
    <t>Term Loan 6 | mo</t>
  </si>
  <si>
    <t>Additional Paid-In Capital (Narrative) (Details) $ in Thousands</t>
  </si>
  <si>
    <t>Sep. 30, 2015USD ($)shares</t>
  </si>
  <si>
    <t>Additional Paid-in Capital 1 | shares</t>
  </si>
  <si>
    <t>Additional Paid-in Capital 2 | shares</t>
  </si>
  <si>
    <t>Additional Paid-in Capital 3</t>
  </si>
  <si>
    <t>Additional Paid-in Capital 4</t>
  </si>
  <si>
    <t>Additional Paid-in Capital 5</t>
  </si>
  <si>
    <t>Additional Paid-in Capital 6</t>
  </si>
  <si>
    <t>Additional Paid-in Capital 7</t>
  </si>
  <si>
    <t>Additional Paid-in Capital 8</t>
  </si>
  <si>
    <t>Additional Paid-in Capital 9</t>
  </si>
  <si>
    <t>Additional Paid-in Capital 10 | shares</t>
  </si>
  <si>
    <t>Additional Paid-in Capital 11 | shares</t>
  </si>
  <si>
    <t>Additional Paid-in Capital 12</t>
  </si>
  <si>
    <t>Additional Paid-in Capital 13</t>
  </si>
  <si>
    <t>Additional Paid-in Capital 14</t>
  </si>
  <si>
    <t>Related Party Transactions (Narrative) (Details) $ in Thousands</t>
  </si>
  <si>
    <t>Related Party Transactions 1</t>
  </si>
  <si>
    <t>Related Party Transactions 2</t>
  </si>
  <si>
    <t>Related Party Transactions 3</t>
  </si>
  <si>
    <t>Related Party Transactions 4 | shares</t>
  </si>
  <si>
    <t>Related Party Transactions 5</t>
  </si>
  <si>
    <t>Related Party Transactions 6</t>
  </si>
  <si>
    <t>Related Party Transactions 7</t>
  </si>
  <si>
    <t>Related Party Transactions 8</t>
  </si>
  <si>
    <t>Related Party Transactions 9</t>
  </si>
  <si>
    <t>Related Party Transactions 10</t>
  </si>
  <si>
    <t>Term loan (Details) $ in Thousands</t>
  </si>
  <si>
    <t>Sep. 30, 2015USD ($)</t>
  </si>
  <si>
    <t>Term Loan Term Loan 1</t>
  </si>
  <si>
    <t>Term Loan Term Loan 2</t>
  </si>
  <si>
    <t>Term Loan Term Loan 3</t>
  </si>
  <si>
    <t>Term Loan Term Loan 4</t>
  </si>
  <si>
    <t>Term Loan Term Loan 5</t>
  </si>
  <si>
    <t>Term Loan Term Loan 6</t>
  </si>
  <si>
    <t>Term loan principal repayments (Details) $ in Thousands</t>
  </si>
  <si>
    <t>Term Loan Term Loan Principal Repayments 1</t>
  </si>
  <si>
    <t>Term Loan Term Loan Principal Repayments 2</t>
  </si>
  <si>
    <t>Term Loan Term Loan Principal Repayments 3</t>
  </si>
  <si>
    <t>Term Loan Term Loan Principal Repayments 4</t>
  </si>
  <si>
    <t>Term Loan Term Loan Principal Repayments 5</t>
  </si>
  <si>
    <t>Term Loan Term Loan Principal Repayments 6</t>
  </si>
  <si>
    <t>Schedule of Stock by Class (Details)</t>
  </si>
  <si>
    <t>Capital Stock Schedule Of Stock By Class 1 | shares</t>
  </si>
  <si>
    <t>Capital Stock Schedule Of Stock By Class 2</t>
  </si>
  <si>
    <t>Capital Stock Schedule Of Stock By Class 3 | shares</t>
  </si>
  <si>
    <t>Capital Stock Schedule Of Stock By Class 4</t>
  </si>
  <si>
    <t>Capital Stock Schedule Of Stock By Class 5</t>
  </si>
  <si>
    <t>Capital Stock Schedule Of Stock By Class 6 | shares</t>
  </si>
  <si>
    <t>Capital Stock Schedule Of Stock By Class 7</t>
  </si>
  <si>
    <t>Capital Stock Schedule Of Stock By Class 8</t>
  </si>
  <si>
    <t>Schedule of Effective Income Tax Rate Reconciliation (Details) $ in Thousands</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Income Tax Schedule Of Effective Income Tax Rate Reconciliation 15</t>
  </si>
  <si>
    <t>Income Tax Schedule Of Effective Income Tax Rate Reconciliation 16</t>
  </si>
  <si>
    <t>Income Tax Schedule Of Effective Income Tax Rate Reconciliation 17</t>
  </si>
  <si>
    <t>Income Tax Schedule Of Effective Income Tax Rate Reconciliation 18</t>
  </si>
  <si>
    <t>Income Tax Schedule Of Effective Income Tax Rate Reconciliation 19</t>
  </si>
  <si>
    <t>Income Tax Schedule Of Effective Income Tax Rate Reconciliation 20</t>
  </si>
  <si>
    <t>Income Tax Schedule Of Effective Income Tax Rate Reconciliation 21</t>
  </si>
  <si>
    <t>Income Tax Schedule Of Effective Income Tax Rate Reconciliation 22</t>
  </si>
  <si>
    <t>Income Tax Schedule Of Effective Income Tax Rate Reconciliation 23</t>
  </si>
  <si>
    <t>Income Tax Schedule Of Effective Income Tax Rate Reconciliation 24</t>
  </si>
  <si>
    <t>Income Tax Schedule Of Effective Income Tax Rate Reconciliation 25</t>
  </si>
  <si>
    <t>Income Tax Schedule Of Effective Income Tax Rate Reconciliation 26</t>
  </si>
  <si>
    <t>Income Tax Schedule Of Effective Income Tax Rate Reconciliation 27</t>
  </si>
  <si>
    <t>Income Tax Schedule Of Effective Income Tax Rate Reconciliation 28</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4">
        <v>1098880</v>
      </c>
    </row>
    <row r="9" spans="1:3">
      <c t="s" r="A9" s="3">
        <v>15</v>
      </c>
      <c t="s" r="B9" s="3">
        <v>16</v>
      </c>
    </row>
    <row r="10" spans="1:3">
      <c t="s" r="A10" s="3">
        <v>17</v>
      </c>
      <c t="s" r="B10" s="3">
        <v>18</v>
      </c>
    </row>
    <row r="11" spans="1:3">
      <c t="s" r="A11" s="3">
        <v>19</v>
      </c>
      <c t="n" r="C11" s="4">
        <v>63615256</v>
      </c>
    </row>
    <row r="12" spans="1:3">
      <c t="s" r="A12" s="3">
        <v>20</v>
      </c>
      <c t="s" r="B12" s="3">
        <v>21</v>
      </c>
    </row>
    <row r="13" spans="1:3">
      <c t="s" r="A13" s="3">
        <v>22</v>
      </c>
      <c t="s" r="B13" s="3">
        <v>23</v>
      </c>
    </row>
    <row r="14" spans="1:3">
      <c t="s" r="A14" s="3">
        <v>24</v>
      </c>
      <c t="s" r="B14" s="3">
        <v>23</v>
      </c>
    </row>
    <row r="15" spans="1:3">
      <c t="s" r="A15" s="3">
        <v>25</v>
      </c>
      <c t="n" r="B15" s="4">
        <v>2015</v>
      </c>
    </row>
    <row r="16" spans="1:3">
      <c t="s" r="A16" s="3">
        <v>26</v>
      </c>
      <c t="s" r="B16"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26</v>
      </c>
      <c t="s" r="B1" s="2">
        <v>1</v>
      </c>
    </row>
    <row r="2" spans="1:2">
      <c t="s" r="B2" s="2">
        <v>2</v>
      </c>
    </row>
    <row r="3" spans="1:2">
      <c t="s" r="A3" s="3">
        <v>127</v>
      </c>
      <c t="s" r="B3" s="3">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29</v>
      </c>
      <c t="s" r="B1" s="2">
        <v>1</v>
      </c>
    </row>
    <row r="2" spans="1:2">
      <c t="s" r="B2" s="2">
        <v>2</v>
      </c>
    </row>
    <row r="3" spans="1:2">
      <c t="s" r="A3" s="3">
        <v>130</v>
      </c>
      <c t="s" r="B3" s="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32</v>
      </c>
      <c t="s" r="B1" s="2">
        <v>1</v>
      </c>
    </row>
    <row r="2" spans="1:2">
      <c t="s" r="B2" s="2">
        <v>2</v>
      </c>
    </row>
    <row r="3" spans="1:2">
      <c t="s" r="A3" s="3">
        <v>133</v>
      </c>
      <c t="s" r="B3" s="3">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47</v>
      </c>
      <c t="s" r="B1" s="2">
        <v>1</v>
      </c>
    </row>
    <row r="2" spans="1:2">
      <c t="s" r="B2" s="2">
        <v>2</v>
      </c>
    </row>
    <row r="3" spans="1:2">
      <c t="s" r="A3" s="3">
        <v>135</v>
      </c>
      <c t="s" r="B3" s="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37</v>
      </c>
      <c t="s" r="B1" s="2">
        <v>1</v>
      </c>
    </row>
    <row r="2" spans="1:2">
      <c t="s" r="B2" s="2">
        <v>2</v>
      </c>
    </row>
    <row r="3" spans="1:2">
      <c t="s" r="A3" s="3">
        <v>138</v>
      </c>
      <c t="s" r="B3" s="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40</v>
      </c>
      <c t="s" r="B1" s="2">
        <v>1</v>
      </c>
    </row>
    <row r="2" spans="1:2">
      <c t="s" r="B2" s="2">
        <v>2</v>
      </c>
    </row>
    <row r="3" spans="1:2">
      <c t="s" r="A3" s="3">
        <v>141</v>
      </c>
      <c t="s" r="B3" s="3">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43</v>
      </c>
      <c t="s" r="B1" s="2">
        <v>1</v>
      </c>
    </row>
    <row r="2" spans="1:2">
      <c t="s" r="B2" s="2">
        <v>2</v>
      </c>
    </row>
    <row r="3" spans="1:2">
      <c t="s" r="A3" s="3">
        <v>144</v>
      </c>
      <c t="s" r="B3" s="3">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t="s" r="A1" s="1">
        <v>146</v>
      </c>
      <c t="s" r="B1" s="2">
        <v>1</v>
      </c>
    </row>
    <row r="2" spans="1:2">
      <c t="s" r="B2" s="2">
        <v>2</v>
      </c>
    </row>
    <row r="3" spans="1:2">
      <c t="s" r="A3" s="3">
        <v>147</v>
      </c>
      <c t="s" r="B3" s="3">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c t="s" r="B3" s="3">
        <v>151</v>
      </c>
    </row>
    <row r="4" spans="1:2">
      <c t="s" r="A4" s="3">
        <v>152</v>
      </c>
      <c t="s" r="B4" s="3">
        <v>153</v>
      </c>
    </row>
    <row r="5" spans="1:2">
      <c t="s" r="A5" s="3">
        <v>154</v>
      </c>
      <c t="s" r="B5" s="3">
        <v>155</v>
      </c>
    </row>
    <row r="6" spans="1:2">
      <c t="s" r="A6" s="3">
        <v>156</v>
      </c>
      <c t="s" r="B6" s="3">
        <v>157</v>
      </c>
    </row>
    <row r="7" spans="1:2">
      <c t="s" r="A7" s="3">
        <v>158</v>
      </c>
      <c t="s" r="B7" s="3">
        <v>159</v>
      </c>
    </row>
    <row r="8" spans="1:2">
      <c t="s" r="A8" s="3">
        <v>160</v>
      </c>
      <c t="s" r="B8" s="3">
        <v>161</v>
      </c>
    </row>
    <row r="9" spans="1:2">
      <c t="s" r="A9" s="3">
        <v>162</v>
      </c>
      <c t="s" r="B9" s="3">
        <v>163</v>
      </c>
    </row>
    <row r="10" spans="1:2">
      <c t="s" r="A10" s="3">
        <v>164</v>
      </c>
      <c t="s" r="B10" s="3">
        <v>165</v>
      </c>
    </row>
    <row r="11" spans="1:2">
      <c t="s" r="A11" s="3">
        <v>166</v>
      </c>
      <c t="s" r="B11" s="3">
        <v>167</v>
      </c>
    </row>
    <row r="12" spans="1:2">
      <c t="s" r="A12" s="3">
        <v>168</v>
      </c>
      <c t="s" r="B12" s="3">
        <v>169</v>
      </c>
    </row>
    <row r="13" spans="1:2">
      <c t="s" r="A13" s="3">
        <v>170</v>
      </c>
      <c t="s" r="B13" s="3">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c t="s" r="B3" s="3">
        <v>174</v>
      </c>
    </row>
    <row r="4" spans="1:2">
      <c t="s" r="A4" s="3">
        <v>175</v>
      </c>
      <c t="s" r="B4" s="3">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8</v>
      </c>
      <c t="s" r="B1" s="2">
        <v>2</v>
      </c>
      <c t="s" r="C1" s="2">
        <v>29</v>
      </c>
    </row>
    <row r="2" spans="1:3">
      <c t="s" r="A2" s="6">
        <v>30</v>
      </c>
    </row>
    <row r="3" spans="1:3">
      <c t="s" r="A3" s="3">
        <v>31</v>
      </c>
      <c t="n" r="B3" s="7">
        <v>2264</v>
      </c>
      <c t="n" r="C3" s="7">
        <v>4399</v>
      </c>
    </row>
    <row r="4" spans="1:3">
      <c t="s" r="A4" s="3">
        <v>32</v>
      </c>
      <c t="n" r="B4" s="4">
        <v>878</v>
      </c>
      <c t="n" r="C4" s="4">
        <v>652</v>
      </c>
    </row>
    <row r="5" spans="1:3">
      <c t="s" r="A5" s="3">
        <v>33</v>
      </c>
      <c t="n" r="B5" s="4">
        <v>74</v>
      </c>
      <c t="n" r="C5" s="4">
        <v>96</v>
      </c>
    </row>
    <row r="6" spans="1:3">
      <c t="s" r="A6" s="3">
        <v>34</v>
      </c>
      <c t="n" r="B6" s="4">
        <v>67</v>
      </c>
      <c t="n" r="C6" s="4">
        <v>108</v>
      </c>
    </row>
    <row r="7" spans="1:3">
      <c t="s" r="A7" s="3">
        <v>35</v>
      </c>
      <c t="n" r="B7" s="4">
        <v>3283</v>
      </c>
      <c t="n" r="C7" s="4">
        <v>5255</v>
      </c>
    </row>
    <row r="8" spans="1:3">
      <c t="s" r="A8" s="3">
        <v>36</v>
      </c>
      <c t="n" r="B8" s="4">
        <v>3576</v>
      </c>
      <c t="n" r="C8" s="4">
        <v>983</v>
      </c>
    </row>
    <row r="9" spans="1:3">
      <c t="s" r="A9" s="3">
        <v>37</v>
      </c>
      <c t="n" r="B9" s="4">
        <v>6</v>
      </c>
      <c t="n" r="C9" s="4">
        <v>46</v>
      </c>
    </row>
    <row r="10" spans="1:3">
      <c t="s" r="A10" s="3">
        <v>38</v>
      </c>
      <c t="n" r="B10" s="4">
        <v>225</v>
      </c>
      <c t="n" r="C10" s="4">
        <v>0</v>
      </c>
    </row>
    <row r="11" spans="1:3">
      <c t="s" r="A11" s="3">
        <v>39</v>
      </c>
      <c t="n" r="B11" s="4">
        <v>7090</v>
      </c>
      <c t="n" r="C11" s="4">
        <v>6284</v>
      </c>
    </row>
    <row r="12" spans="1:3">
      <c t="s" r="A12" s="6">
        <v>30</v>
      </c>
    </row>
    <row r="13" spans="1:3">
      <c t="s" r="A13" s="3">
        <v>40</v>
      </c>
      <c t="n" r="B13" s="4">
        <v>1340</v>
      </c>
      <c t="n" r="C13" s="4">
        <v>466</v>
      </c>
    </row>
    <row r="14" spans="1:3">
      <c t="s" r="A14" s="3">
        <v>41</v>
      </c>
      <c t="n" r="B14" s="4">
        <v>74</v>
      </c>
      <c t="n" r="C14" s="4">
        <v>0</v>
      </c>
    </row>
    <row r="15" spans="1:3">
      <c t="s" r="A15" s="3">
        <v>42</v>
      </c>
      <c t="n" r="B15" s="4">
        <v>76</v>
      </c>
      <c t="n" r="C15" s="4">
        <v>1245</v>
      </c>
    </row>
    <row r="16" spans="1:3">
      <c t="s" r="A16" s="3">
        <v>43</v>
      </c>
      <c t="n" r="B16" s="4">
        <v>1490</v>
      </c>
      <c t="n" r="C16" s="4">
        <v>1711</v>
      </c>
    </row>
    <row r="17" spans="1:3">
      <c t="s" r="A17" s="3">
        <v>44</v>
      </c>
      <c t="n" r="B17" s="4">
        <v>294</v>
      </c>
      <c t="n" r="C17" s="4">
        <v>0</v>
      </c>
    </row>
    <row r="18" spans="1:3">
      <c t="s" r="A18" s="3">
        <v>45</v>
      </c>
      <c t="n" r="B18" s="4">
        <v>1784</v>
      </c>
      <c t="n" r="C18" s="4">
        <v>1711</v>
      </c>
    </row>
    <row r="19" spans="1:3">
      <c t="s" r="A19" s="6">
        <v>46</v>
      </c>
    </row>
    <row r="20" spans="1:3">
      <c t="s" r="A20" s="3">
        <v>47</v>
      </c>
      <c t="n" r="B20" s="4">
        <v>1</v>
      </c>
      <c t="n" r="C20" s="4">
        <v>1</v>
      </c>
    </row>
    <row r="21" spans="1:3">
      <c t="s" r="A21" s="3">
        <v>48</v>
      </c>
      <c t="n" r="B21" s="4">
        <v>22821</v>
      </c>
      <c t="n" r="C21" s="4">
        <v>22654</v>
      </c>
    </row>
    <row r="22" spans="1:3">
      <c t="s" r="A22" s="3">
        <v>49</v>
      </c>
      <c t="n" r="B22" s="4">
        <v>-16824</v>
      </c>
      <c t="n" r="C22" s="4">
        <v>-17848</v>
      </c>
    </row>
    <row r="23" spans="1:3">
      <c t="s" r="A23" s="3">
        <v>50</v>
      </c>
      <c t="n" r="B23" s="4">
        <v>-692</v>
      </c>
      <c t="n" r="C23" s="4">
        <v>-234</v>
      </c>
    </row>
    <row r="24" spans="1:3">
      <c t="s" r="A24" s="3">
        <v>51</v>
      </c>
      <c t="n" r="B24" s="4">
        <v>5306</v>
      </c>
      <c t="n" r="C24" s="4">
        <v>4573</v>
      </c>
    </row>
    <row r="25" spans="1:3">
      <c t="s" r="A25" s="3">
        <v>52</v>
      </c>
      <c t="n" r="B25" s="7">
        <v>7090</v>
      </c>
      <c t="n" r="C25" s="7">
        <v>6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77</v>
      </c>
      <c t="s" r="B1" s="2">
        <v>1</v>
      </c>
    </row>
    <row r="2" spans="1:2">
      <c t="s" r="B2" s="2">
        <v>2</v>
      </c>
    </row>
    <row r="3" spans="1:2">
      <c t="s" r="A3" s="3">
        <v>178</v>
      </c>
      <c t="s" r="B3" s="3">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180</v>
      </c>
      <c t="s" r="B1" s="2">
        <v>1</v>
      </c>
    </row>
    <row r="2" spans="1:2">
      <c t="s" r="B2" s="2">
        <v>2</v>
      </c>
    </row>
    <row r="3" spans="1:2">
      <c t="s" r="A3" s="3">
        <v>181</v>
      </c>
      <c t="s" r="B3" s="3">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3"/>
  </cols>
  <sheetData>
    <row r="1" spans="1:2">
      <c t="s" r="A1" s="1">
        <v>183</v>
      </c>
      <c t="s" r="B1" s="2">
        <v>1</v>
      </c>
    </row>
    <row r="2" spans="1:2">
      <c t="s" r="B2" s="2">
        <v>184</v>
      </c>
    </row>
    <row r="3" spans="1:2">
      <c t="s" r="A3" s="3">
        <v>185</v>
      </c>
      <c t="n" r="B3" s="7">
        <v>6</v>
      </c>
    </row>
    <row r="4" spans="1:2">
      <c t="s" r="A4" s="3">
        <v>186</v>
      </c>
      <c t="n" r="B4" s="7">
        <v>46</v>
      </c>
    </row>
    <row r="5" spans="1:2">
      <c t="s" r="A5" s="3">
        <v>187</v>
      </c>
      <c t="s" r="B5" s="3">
        <v>188</v>
      </c>
    </row>
    <row r="6" spans="1:2">
      <c t="s" r="A6" s="3">
        <v>189</v>
      </c>
      <c t="n" r="B6" s="4">
        <v>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7"/>
  </cols>
  <sheetData>
    <row r="1" spans="1:2">
      <c t="s" r="A1" s="1">
        <v>190</v>
      </c>
      <c t="s" r="B1" s="2">
        <v>1</v>
      </c>
    </row>
    <row r="2" spans="1:2">
      <c t="s" r="B2" s="2">
        <v>191</v>
      </c>
    </row>
    <row r="3" spans="1:2">
      <c t="s" r="A3" s="3">
        <v>192</v>
      </c>
      <c t="n" r="B3" s="9">
        <v>250</v>
      </c>
    </row>
    <row r="4" spans="1:2">
      <c t="s" r="A4" s="3">
        <v>193</v>
      </c>
      <c t="n" r="B4" s="9">
        <v>55</v>
      </c>
    </row>
    <row r="5" spans="1:2">
      <c t="s" r="A5" s="3">
        <v>194</v>
      </c>
      <c t="s" r="B5" s="3">
        <v>195</v>
      </c>
    </row>
    <row r="6" spans="1:2">
      <c t="s" r="A6" s="3">
        <v>196</v>
      </c>
      <c t="s" r="B6" s="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3"/>
  </cols>
  <sheetData>
    <row r="1" spans="1:2">
      <c t="s" r="A1" s="1">
        <v>198</v>
      </c>
      <c t="s" r="B1" s="2">
        <v>1</v>
      </c>
    </row>
    <row r="2" spans="1:2">
      <c t="s" r="B2" s="2">
        <v>184</v>
      </c>
    </row>
    <row r="3" spans="1:2">
      <c t="s" r="A3" s="3">
        <v>199</v>
      </c>
      <c t="n" r="B3" s="4">
        <v>39</v>
      </c>
    </row>
    <row r="4" spans="1:2">
      <c t="s" r="A4" s="3">
        <v>200</v>
      </c>
      <c t="n" r="B4" s="7">
        <v>1250</v>
      </c>
    </row>
    <row r="5" spans="1:2">
      <c t="s" r="A5" s="3">
        <v>201</v>
      </c>
      <c t="n" r="B5" s="4">
        <v>76</v>
      </c>
    </row>
    <row r="6" spans="1:2">
      <c t="s" r="A6" s="3">
        <v>202</v>
      </c>
      <c t="n" r="B6" s="7">
        <v>1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9"/>
  </cols>
  <sheetData>
    <row r="1" spans="1:2">
      <c t="s" r="A1" s="1">
        <v>203</v>
      </c>
      <c t="s" r="B1" s="2">
        <v>1</v>
      </c>
    </row>
    <row r="2" spans="1:2">
      <c t="s" r="B2" s="2">
        <v>204</v>
      </c>
    </row>
    <row r="3" spans="1:2">
      <c t="s" r="A3" s="3">
        <v>205</v>
      </c>
      <c t="n" r="B3" s="9">
        <v>492</v>
      </c>
    </row>
    <row r="4" spans="1:2">
      <c t="s" r="A4" s="3">
        <v>206</v>
      </c>
      <c t="s" r="B4" s="3">
        <v>207</v>
      </c>
    </row>
    <row r="5" spans="1:2">
      <c t="s" r="A5" s="3">
        <v>208</v>
      </c>
      <c t="n" r="B5" s="9">
        <v>3000</v>
      </c>
    </row>
    <row r="6" spans="1:2">
      <c t="s" r="A6" s="3">
        <v>209</v>
      </c>
      <c t="n" r="B6" s="9">
        <v>3000</v>
      </c>
    </row>
    <row r="7" spans="1:2">
      <c t="s" r="A7" s="3">
        <v>210</v>
      </c>
      <c t="n" r="B7" s="4">
        <v>6</v>
      </c>
    </row>
    <row r="8" spans="1:2">
      <c t="s" r="A8" s="3">
        <v>211</v>
      </c>
      <c t="n" r="B8" s="4">
        <v>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7"/>
  </cols>
  <sheetData>
    <row r="1" spans="1:2">
      <c t="s" r="A1" s="1">
        <v>212</v>
      </c>
      <c t="s" r="B1" s="2">
        <v>1</v>
      </c>
    </row>
    <row r="2" spans="1:2">
      <c t="s" r="B2" s="2">
        <v>213</v>
      </c>
    </row>
    <row r="3" spans="1:2">
      <c t="s" r="A3" s="3">
        <v>214</v>
      </c>
      <c t="n" r="B3" s="4">
        <v>150000</v>
      </c>
    </row>
    <row r="4" spans="1:2">
      <c t="s" r="A4" s="3">
        <v>215</v>
      </c>
      <c t="n" r="B4" s="4">
        <v>150000</v>
      </c>
    </row>
    <row r="5" spans="1:2">
      <c t="s" r="A5" s="3">
        <v>216</v>
      </c>
      <c t="n" r="B5" s="7">
        <v>0</v>
      </c>
    </row>
    <row r="6" spans="1:2">
      <c t="s" r="A6" s="3">
        <v>217</v>
      </c>
      <c t="n" r="B6" s="4">
        <v>62</v>
      </c>
    </row>
    <row r="7" spans="1:2">
      <c t="s" r="A7" s="3">
        <v>218</v>
      </c>
      <c t="n" r="B7" s="4">
        <v>62</v>
      </c>
    </row>
    <row r="8" spans="1:2">
      <c t="s" r="A8" s="3">
        <v>219</v>
      </c>
      <c t="n" r="B8" s="4">
        <v>105</v>
      </c>
    </row>
    <row r="9" spans="1:2">
      <c t="s" r="A9" s="3">
        <v>220</v>
      </c>
      <c t="n" r="B9" s="4">
        <v>82</v>
      </c>
    </row>
    <row r="10" spans="1:2">
      <c t="s" r="A10" s="3">
        <v>221</v>
      </c>
      <c t="n" r="B10" s="4">
        <v>159</v>
      </c>
    </row>
    <row r="11" spans="1:2">
      <c t="s" r="A11" s="3">
        <v>222</v>
      </c>
      <c t="n" r="B11" s="7">
        <v>56</v>
      </c>
    </row>
    <row r="12" spans="1:2">
      <c t="s" r="A12" s="3">
        <v>223</v>
      </c>
      <c t="n" r="B12" s="4">
        <v>2480988</v>
      </c>
    </row>
    <row r="13" spans="1:2">
      <c t="s" r="A13" s="3">
        <v>224</v>
      </c>
      <c t="n" r="B13" s="4">
        <v>2480988</v>
      </c>
    </row>
    <row r="14" spans="1:2">
      <c t="s" r="A14" s="3">
        <v>225</v>
      </c>
      <c t="n" r="B14" s="7">
        <v>0</v>
      </c>
    </row>
    <row r="15" spans="1:2">
      <c t="s" r="A15" s="3">
        <v>226</v>
      </c>
      <c t="n" r="B15" s="4">
        <v>1619</v>
      </c>
    </row>
    <row r="16" spans="1:2">
      <c t="s" r="A16" s="3">
        <v>227</v>
      </c>
      <c t="n" r="B16" s="7">
        <v>16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7"/>
  </cols>
  <sheetData>
    <row r="1" spans="1:2">
      <c t="s" r="A1" s="1">
        <v>228</v>
      </c>
      <c t="s" r="B1" s="2">
        <v>1</v>
      </c>
    </row>
    <row r="2" spans="1:2">
      <c t="s" r="B2" s="2">
        <v>213</v>
      </c>
    </row>
    <row r="3" spans="1:2">
      <c t="s" r="A3" s="3">
        <v>229</v>
      </c>
      <c t="n" r="B3" s="7">
        <v>1</v>
      </c>
    </row>
    <row r="4" spans="1:2">
      <c t="s" r="A4" s="3">
        <v>230</v>
      </c>
      <c t="n" r="B4" s="4">
        <v>30</v>
      </c>
    </row>
    <row r="5" spans="1:2">
      <c t="s" r="A5" s="3">
        <v>231</v>
      </c>
      <c t="n" r="B5" s="7">
        <v>6</v>
      </c>
    </row>
    <row r="6" spans="1:2">
      <c t="s" r="A6" s="3">
        <v>232</v>
      </c>
      <c t="n" r="B6" s="4">
        <v>0</v>
      </c>
    </row>
    <row r="7" spans="1:2">
      <c t="s" r="A7" s="3">
        <v>233</v>
      </c>
      <c t="n" r="B7" s="7">
        <v>25</v>
      </c>
    </row>
    <row r="8" spans="1:2">
      <c t="s" r="A8" s="3">
        <v>234</v>
      </c>
      <c t="n" r="B8" s="4">
        <v>33</v>
      </c>
    </row>
    <row r="9" spans="1:2">
      <c t="s" r="A9" s="3">
        <v>235</v>
      </c>
      <c t="n" r="B9" s="4">
        <v>61</v>
      </c>
    </row>
    <row r="10" spans="1:2">
      <c t="s" r="A10" s="3">
        <v>236</v>
      </c>
      <c t="n" r="B10" s="4">
        <v>11</v>
      </c>
    </row>
    <row r="11" spans="1:2">
      <c t="s" r="A11" s="3">
        <v>237</v>
      </c>
      <c t="n" r="B11" s="4">
        <v>198</v>
      </c>
    </row>
    <row r="12" spans="1:2">
      <c t="s" r="A12" s="3">
        <v>238</v>
      </c>
      <c t="n" r="B12" s="7">
        <v>1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r="1" spans="1:2">
      <c t="s" r="A1" s="1">
        <v>239</v>
      </c>
      <c t="s" r="B1" s="2">
        <v>1</v>
      </c>
    </row>
    <row r="2" spans="1:2">
      <c t="s" r="B2" s="2">
        <v>240</v>
      </c>
    </row>
    <row r="3" spans="1:2">
      <c t="s" r="A3" s="3">
        <v>241</v>
      </c>
      <c t="n" r="B3" s="7">
        <v>368</v>
      </c>
    </row>
    <row r="4" spans="1:2">
      <c t="s" r="A4" s="3">
        <v>242</v>
      </c>
      <c t="n" r="B4" s="4">
        <v>0</v>
      </c>
    </row>
    <row r="5" spans="1:2">
      <c t="s" r="A5" s="3">
        <v>243</v>
      </c>
      <c t="n" r="B5" s="4">
        <v>74</v>
      </c>
    </row>
    <row r="6" spans="1:2">
      <c t="s" r="A6" s="3">
        <v>244</v>
      </c>
      <c t="n" r="B6" s="4">
        <v>0</v>
      </c>
    </row>
    <row r="7" spans="1:2">
      <c t="s" r="A7" s="3">
        <v>245</v>
      </c>
      <c t="n" r="B7" s="4">
        <v>294</v>
      </c>
    </row>
    <row r="8" spans="1:2">
      <c t="s" r="A8" s="3">
        <v>246</v>
      </c>
      <c t="n" r="B8"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t="s" r="A1" s="1">
        <v>247</v>
      </c>
      <c t="s" r="B1" s="2">
        <v>1</v>
      </c>
    </row>
    <row r="2" spans="1:2">
      <c t="s" r="B2" s="2">
        <v>240</v>
      </c>
    </row>
    <row r="3" spans="1:2">
      <c t="s" r="A3" s="3">
        <v>248</v>
      </c>
      <c t="n" r="B3" s="7">
        <v>18</v>
      </c>
    </row>
    <row r="4" spans="1:2">
      <c t="s" r="A4" s="3">
        <v>249</v>
      </c>
      <c t="n" r="B4" s="4">
        <v>75</v>
      </c>
    </row>
    <row r="5" spans="1:2">
      <c t="s" r="A5" s="3">
        <v>250</v>
      </c>
      <c t="n" r="B5" s="4">
        <v>75</v>
      </c>
    </row>
    <row r="6" spans="1:2">
      <c t="s" r="A6" s="3">
        <v>251</v>
      </c>
      <c t="n" r="B6" s="4">
        <v>75</v>
      </c>
    </row>
    <row r="7" spans="1:2">
      <c t="s" r="A7" s="3">
        <v>252</v>
      </c>
      <c t="n" r="B7" s="4">
        <v>75</v>
      </c>
    </row>
    <row r="8" spans="1:2">
      <c t="s" r="A8" s="3">
        <v>253</v>
      </c>
      <c t="n" r="B8" s="7">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46"/>
    <col customWidth="1" max="6" min="6" width="9"/>
  </cols>
  <sheetData>
    <row r="1" spans="1:6">
      <c t="s" r="A1" s="1">
        <v>53</v>
      </c>
      <c t="s" r="B1" s="2">
        <v>54</v>
      </c>
      <c t="s" r="C1" s="2">
        <v>55</v>
      </c>
      <c t="s" r="D1" s="2">
        <v>56</v>
      </c>
      <c t="s" r="E1" s="2">
        <v>57</v>
      </c>
      <c t="s" r="F1" s="2">
        <v>58</v>
      </c>
    </row>
    <row r="2" spans="1:6">
      <c t="s" r="A2" s="3">
        <v>59</v>
      </c>
      <c t="n" r="B2" s="7">
        <v>1</v>
      </c>
      <c t="n" r="C2" s="7">
        <v>22654</v>
      </c>
      <c t="n" r="D2" s="7">
        <v>-17848</v>
      </c>
      <c t="n" r="E2" s="7">
        <v>-234</v>
      </c>
      <c t="n" r="F2" s="7">
        <v>4573</v>
      </c>
    </row>
    <row r="3" spans="1:6">
      <c t="s" r="A3" s="3">
        <v>60</v>
      </c>
      <c t="n" r="B3" s="4">
        <v>63465255</v>
      </c>
    </row>
    <row r="4" spans="1:6">
      <c t="s" r="A4" s="3">
        <v>61</v>
      </c>
      <c t="n" r="E4" s="4">
        <v>-458</v>
      </c>
      <c t="n" r="F4" s="4">
        <v>-458</v>
      </c>
    </row>
    <row r="5" spans="1:6">
      <c t="s" r="A5" s="3">
        <v>62</v>
      </c>
      <c t="n" r="C5" s="4">
        <v>62</v>
      </c>
      <c t="n" r="F5" s="4">
        <v>62</v>
      </c>
    </row>
    <row r="6" spans="1:6">
      <c t="s" r="A6" s="3">
        <v>63</v>
      </c>
      <c t="n" r="B6" s="4">
        <v>150000</v>
      </c>
    </row>
    <row r="7" spans="1:6">
      <c t="s" r="A7" s="3">
        <v>64</v>
      </c>
      <c t="n" r="C7" s="4">
        <v>105</v>
      </c>
      <c t="n" r="F7" s="4">
        <v>105</v>
      </c>
    </row>
    <row r="8" spans="1:6">
      <c t="s" r="A8" s="3">
        <v>65</v>
      </c>
      <c t="n" r="D8" s="4">
        <v>1024</v>
      </c>
      <c t="n" r="F8" s="4">
        <v>1024</v>
      </c>
    </row>
    <row r="9" spans="1:6">
      <c t="s" r="A9" s="3">
        <v>66</v>
      </c>
      <c t="n" r="B9" s="7">
        <v>1</v>
      </c>
      <c t="n" r="C9" s="7">
        <v>22821</v>
      </c>
      <c t="n" r="D9" s="7">
        <v>-16824</v>
      </c>
      <c t="n" r="E9" s="7">
        <v>-692</v>
      </c>
      <c t="n" r="F9" s="7">
        <v>5306</v>
      </c>
    </row>
    <row r="10" spans="1:6">
      <c t="s" r="A10" s="3">
        <v>67</v>
      </c>
      <c t="n" r="B10" s="4">
        <v>63615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7"/>
  </cols>
  <sheetData>
    <row r="1" spans="1:2">
      <c t="s" r="A1" s="1">
        <v>254</v>
      </c>
      <c t="s" r="B1" s="2">
        <v>1</v>
      </c>
    </row>
    <row r="2" spans="1:2">
      <c t="s" r="B2" s="2">
        <v>213</v>
      </c>
    </row>
    <row r="3" spans="1:2">
      <c t="s" r="A3" s="3">
        <v>255</v>
      </c>
      <c t="n" r="B3" s="4">
        <v>100000000</v>
      </c>
    </row>
    <row r="4" spans="1:2">
      <c t="s" r="A4" s="3">
        <v>256</v>
      </c>
      <c t="n" r="B4" s="10">
        <v>1e-05</v>
      </c>
    </row>
    <row r="5" spans="1:2">
      <c t="s" r="A5" s="3">
        <v>257</v>
      </c>
      <c t="n" r="B5" s="4">
        <v>20000000</v>
      </c>
    </row>
    <row r="6" spans="1:2">
      <c t="s" r="A6" s="3">
        <v>258</v>
      </c>
      <c t="n" r="B6" s="10">
        <v>1e-05</v>
      </c>
    </row>
    <row r="7" spans="1:2">
      <c t="s" r="A7" s="3">
        <v>259</v>
      </c>
      <c t="n" r="B7" s="7">
        <v>63615255</v>
      </c>
    </row>
    <row r="8" spans="1:2">
      <c t="s" r="A8" s="3">
        <v>260</v>
      </c>
      <c t="n" r="B8" s="4">
        <v>63465255</v>
      </c>
    </row>
    <row r="9" spans="1:2">
      <c t="s" r="A9" s="3">
        <v>261</v>
      </c>
      <c t="n" r="B9" s="7">
        <v>636</v>
      </c>
    </row>
    <row r="10" spans="1:2">
      <c t="s" r="A10" s="3">
        <v>262</v>
      </c>
      <c t="n" r="B10" s="7">
        <v>6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8"/>
    <col customWidth="1" max="2" min="2" width="21"/>
  </cols>
  <sheetData>
    <row r="1" spans="1:2">
      <c t="s" r="A1" s="1">
        <v>263</v>
      </c>
      <c t="s" r="B1" s="2">
        <v>1</v>
      </c>
    </row>
    <row r="2" spans="1:2">
      <c t="s" r="B2" s="2">
        <v>240</v>
      </c>
    </row>
    <row r="3" spans="1:2">
      <c t="s" r="A3" s="3">
        <v>264</v>
      </c>
      <c t="n" r="B3" s="7">
        <v>393</v>
      </c>
    </row>
    <row r="4" spans="1:2">
      <c t="s" r="A4" s="3">
        <v>265</v>
      </c>
      <c t="n" r="B4" s="4">
        <v>117</v>
      </c>
    </row>
    <row r="5" spans="1:2">
      <c t="s" r="A5" s="3">
        <v>266</v>
      </c>
      <c t="n" r="B5" s="4">
        <v>305</v>
      </c>
    </row>
    <row r="6" spans="1:2">
      <c t="s" r="A6" s="3">
        <v>267</v>
      </c>
      <c t="n" r="B6" s="4">
        <v>401</v>
      </c>
    </row>
    <row r="7" spans="1:2">
      <c t="s" r="A7" s="3">
        <v>268</v>
      </c>
      <c t="n" r="B7" s="4">
        <v>0</v>
      </c>
    </row>
    <row r="8" spans="1:2">
      <c t="s" r="A8" s="3">
        <v>269</v>
      </c>
      <c t="n" r="B8" s="4">
        <v>13</v>
      </c>
    </row>
    <row r="9" spans="1:2">
      <c t="s" r="A9" s="3">
        <v>270</v>
      </c>
      <c t="n" r="B9" s="4">
        <v>0</v>
      </c>
    </row>
    <row r="10" spans="1:2">
      <c t="s" r="A10" s="3">
        <v>271</v>
      </c>
      <c t="n" r="B10" s="4">
        <v>169</v>
      </c>
    </row>
    <row r="11" spans="1:2">
      <c t="s" r="A11" s="3">
        <v>272</v>
      </c>
      <c t="n" r="B11" s="4">
        <v>-450</v>
      </c>
    </row>
    <row r="12" spans="1:2">
      <c t="s" r="A12" s="3">
        <v>273</v>
      </c>
      <c t="n" r="B12" s="4">
        <v>0</v>
      </c>
    </row>
    <row r="13" spans="1:2">
      <c t="s" r="A13" s="3">
        <v>274</v>
      </c>
      <c t="n" r="B13" s="4">
        <v>-484</v>
      </c>
    </row>
    <row r="14" spans="1:2">
      <c t="s" r="A14" s="3">
        <v>275</v>
      </c>
      <c t="n" r="B14" s="4">
        <v>0</v>
      </c>
    </row>
    <row r="15" spans="1:2">
      <c t="s" r="A15" s="3">
        <v>276</v>
      </c>
      <c t="n" r="B15" s="4">
        <v>6</v>
      </c>
    </row>
    <row r="16" spans="1:2">
      <c t="s" r="A16" s="3">
        <v>277</v>
      </c>
      <c t="n" r="B16" s="4">
        <v>2</v>
      </c>
    </row>
    <row r="17" spans="1:2">
      <c t="s" r="A17" s="3">
        <v>278</v>
      </c>
      <c t="n" r="B17" s="4">
        <v>7</v>
      </c>
    </row>
    <row r="18" spans="1:2">
      <c t="s" r="A18" s="3">
        <v>279</v>
      </c>
      <c t="n" r="B18" s="4">
        <v>2</v>
      </c>
    </row>
    <row r="19" spans="1:2">
      <c t="s" r="A19" s="3">
        <v>280</v>
      </c>
      <c t="n" r="B19" s="4">
        <v>7</v>
      </c>
    </row>
    <row r="20" spans="1:2">
      <c t="s" r="A20" s="3">
        <v>281</v>
      </c>
      <c t="n" r="B20" s="4">
        <v>5</v>
      </c>
    </row>
    <row r="21" spans="1:2">
      <c t="s" r="A21" s="3">
        <v>282</v>
      </c>
      <c t="n" r="B21" s="4">
        <v>28</v>
      </c>
    </row>
    <row r="22" spans="1:2">
      <c t="s" r="A22" s="3">
        <v>283</v>
      </c>
      <c t="n" r="B22" s="4">
        <v>22</v>
      </c>
    </row>
    <row r="23" spans="1:2">
      <c t="s" r="A23" s="3">
        <v>284</v>
      </c>
      <c t="n" r="B23" s="4">
        <v>44</v>
      </c>
    </row>
    <row r="24" spans="1:2">
      <c t="s" r="A24" s="3">
        <v>285</v>
      </c>
      <c t="n" r="B24" s="4">
        <v>97</v>
      </c>
    </row>
    <row r="25" spans="1:2">
      <c t="s" r="A25" s="3">
        <v>286</v>
      </c>
      <c t="n" r="B25" s="4">
        <v>144</v>
      </c>
    </row>
    <row r="26" spans="1:2">
      <c t="s" r="A26" s="3">
        <v>287</v>
      </c>
      <c t="n" r="B26" s="4">
        <v>208</v>
      </c>
    </row>
    <row r="27" spans="1:2">
      <c t="s" r="A27" s="3">
        <v>288</v>
      </c>
      <c t="n" r="B27" s="4">
        <v>0</v>
      </c>
    </row>
    <row r="28" spans="1:2">
      <c t="s" r="A28" s="3">
        <v>289</v>
      </c>
      <c t="n" r="B28" s="4">
        <v>0</v>
      </c>
    </row>
    <row r="29" spans="1:2">
      <c t="s" r="A29" s="3">
        <v>290</v>
      </c>
      <c t="n" r="B29" s="4">
        <v>0</v>
      </c>
    </row>
    <row r="30" spans="1:2">
      <c t="s" r="A30" s="3">
        <v>291</v>
      </c>
      <c t="n" r="B30"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6">
        <v>71</v>
      </c>
    </row>
    <row r="4" spans="1:5">
      <c t="s" r="A4" s="3">
        <v>72</v>
      </c>
      <c t="n" r="B4" s="7">
        <v>248</v>
      </c>
      <c t="n" r="C4" s="7">
        <v>129</v>
      </c>
      <c t="n" r="D4" s="7">
        <v>674</v>
      </c>
      <c t="n" r="E4" s="7">
        <v>310</v>
      </c>
    </row>
    <row r="5" spans="1:5">
      <c t="s" r="A5" s="3">
        <v>73</v>
      </c>
      <c t="n" r="B5" s="4">
        <v>2135</v>
      </c>
      <c t="n" r="C5" s="4">
        <v>323</v>
      </c>
      <c t="n" r="D5" s="4">
        <v>2919</v>
      </c>
      <c t="n" r="E5" s="4">
        <v>524</v>
      </c>
    </row>
    <row r="6" spans="1:5">
      <c t="s" r="A6" s="3">
        <v>74</v>
      </c>
      <c t="n" r="B6" s="4">
        <v>2383</v>
      </c>
      <c t="n" r="C6" s="4">
        <v>452</v>
      </c>
      <c t="n" r="D6" s="4">
        <v>3593</v>
      </c>
      <c t="n" r="E6" s="4">
        <v>834</v>
      </c>
    </row>
    <row r="7" spans="1:5">
      <c t="s" r="A7" s="6">
        <v>75</v>
      </c>
    </row>
    <row r="8" spans="1:5">
      <c t="s" r="A8" s="3">
        <v>76</v>
      </c>
      <c t="n" r="B8" s="4">
        <v>189</v>
      </c>
      <c t="n" r="C8" s="4">
        <v>0</v>
      </c>
      <c t="n" r="D8" s="4">
        <v>292</v>
      </c>
      <c t="n" r="E8" s="4">
        <v>0</v>
      </c>
    </row>
    <row r="9" spans="1:5">
      <c t="s" r="A9" s="3">
        <v>77</v>
      </c>
      <c t="n" r="B9" s="4">
        <v>274</v>
      </c>
      <c t="n" r="C9" s="4">
        <v>359</v>
      </c>
      <c t="n" r="D9" s="4">
        <v>643</v>
      </c>
      <c t="n" r="E9" s="4">
        <v>772</v>
      </c>
    </row>
    <row r="10" spans="1:5">
      <c t="s" r="A10" s="3">
        <v>78</v>
      </c>
      <c t="n" r="B10" s="4">
        <v>553</v>
      </c>
      <c t="n" r="C10" s="4">
        <v>521</v>
      </c>
      <c t="n" r="D10" s="4">
        <v>1505</v>
      </c>
      <c t="n" r="E10" s="4">
        <v>1524</v>
      </c>
    </row>
    <row r="11" spans="1:5">
      <c t="s" r="A11" s="3">
        <v>79</v>
      </c>
      <c t="n" r="B11" s="4">
        <v>6</v>
      </c>
      <c t="n" r="C11" s="4">
        <v>11</v>
      </c>
      <c t="n" r="D11" s="4">
        <v>19</v>
      </c>
      <c t="n" r="E11" s="4">
        <v>25</v>
      </c>
    </row>
    <row r="12" spans="1:5">
      <c t="s" r="A12" s="3">
        <v>80</v>
      </c>
      <c t="n" r="B12" s="4">
        <v>10</v>
      </c>
      <c t="n" r="C12" s="4">
        <v>6</v>
      </c>
      <c t="n" r="D12" s="4">
        <v>29</v>
      </c>
      <c t="n" r="E12" s="4">
        <v>26</v>
      </c>
    </row>
    <row r="13" spans="1:5">
      <c t="s" r="A13" s="3">
        <v>81</v>
      </c>
      <c t="n" r="B13" s="4">
        <v>1032</v>
      </c>
      <c t="n" r="C13" s="4">
        <v>897</v>
      </c>
      <c t="n" r="D13" s="4">
        <v>2488</v>
      </c>
      <c t="n" r="E13" s="4">
        <v>2347</v>
      </c>
    </row>
    <row r="14" spans="1:5">
      <c t="s" r="A14" s="3">
        <v>82</v>
      </c>
      <c t="n" r="B14" s="4">
        <v>1351</v>
      </c>
      <c t="n" r="C14" s="4">
        <v>-445</v>
      </c>
      <c t="n" r="D14" s="4">
        <v>1105</v>
      </c>
      <c t="n" r="E14" s="4">
        <v>-1513</v>
      </c>
    </row>
    <row r="15" spans="1:5">
      <c t="s" r="A15" s="3">
        <v>83</v>
      </c>
      <c t="n" r="B15" s="4">
        <v>7</v>
      </c>
      <c t="n" r="C15" s="4">
        <v>11</v>
      </c>
      <c t="n" r="D15" s="4">
        <v>20</v>
      </c>
      <c t="n" r="E15" s="4">
        <v>23</v>
      </c>
    </row>
    <row r="16" spans="1:5">
      <c t="s" r="A16" s="3">
        <v>84</v>
      </c>
      <c t="n" r="B16" s="4">
        <v>-6</v>
      </c>
      <c t="n" r="C16" s="4">
        <v>0</v>
      </c>
      <c t="n" r="D16" s="4">
        <v>-101</v>
      </c>
      <c t="n" r="E16" s="4">
        <v>0</v>
      </c>
    </row>
    <row r="17" spans="1:5">
      <c t="s" r="A17" s="3">
        <v>85</v>
      </c>
      <c t="n" r="B17" s="4">
        <v>1352</v>
      </c>
      <c t="n" r="C17" s="4">
        <v>-434</v>
      </c>
      <c t="n" r="D17" s="4">
        <v>1024</v>
      </c>
      <c t="n" r="E17" s="4">
        <v>-1490</v>
      </c>
    </row>
    <row r="18" spans="1:5">
      <c t="s" r="A18" s="6">
        <v>86</v>
      </c>
    </row>
    <row r="19" spans="1:5">
      <c t="s" r="A19" s="3">
        <v>61</v>
      </c>
      <c t="n" r="B19" s="4">
        <v>-195</v>
      </c>
      <c t="n" r="C19" s="4">
        <v>-256</v>
      </c>
      <c t="n" r="D19" s="4">
        <v>-458</v>
      </c>
      <c t="n" r="E19" s="4">
        <v>-326</v>
      </c>
    </row>
    <row r="20" spans="1:5">
      <c t="s" r="A20" s="3">
        <v>87</v>
      </c>
      <c t="n" r="B20" s="7">
        <v>1157</v>
      </c>
      <c t="n" r="C20" s="7">
        <v>-690</v>
      </c>
      <c t="n" r="D20" s="7">
        <v>566</v>
      </c>
      <c t="n" r="E20" s="7">
        <v>-1816</v>
      </c>
    </row>
    <row r="21" spans="1:5">
      <c t="s" r="A21" s="3">
        <v>88</v>
      </c>
      <c t="n" r="B21" s="4">
        <v>63589984</v>
      </c>
      <c t="n" r="C21" s="4">
        <v>63465255</v>
      </c>
      <c t="n" r="D21" s="4">
        <v>63606739</v>
      </c>
      <c t="n" r="E21" s="4">
        <v>63133545</v>
      </c>
    </row>
    <row r="22" spans="1:5">
      <c t="s" r="A22" s="3">
        <v>89</v>
      </c>
      <c t="n" r="B22" s="8">
        <v>0.02</v>
      </c>
      <c t="n" r="C22" s="8">
        <v>-0.01</v>
      </c>
      <c t="n" r="D22" s="8">
        <v>0.01</v>
      </c>
      <c t="n" r="E22" s="8">
        <v>-0.03</v>
      </c>
    </row>
    <row r="23" spans="1:5">
      <c t="s" r="A23" s="3">
        <v>90</v>
      </c>
      <c t="n" r="B23" s="4">
        <v>64030092</v>
      </c>
      <c t="n" r="C23" s="4">
        <v>63465255</v>
      </c>
      <c t="n" r="D23" s="4">
        <v>71725902</v>
      </c>
      <c t="n" r="E23" s="4">
        <v>63133545</v>
      </c>
    </row>
    <row r="24" spans="1:5">
      <c t="s" r="A24" s="3">
        <v>91</v>
      </c>
      <c t="n" r="B24" s="8">
        <v>0.02</v>
      </c>
      <c t="n" r="C24" s="8">
        <v>-0.01</v>
      </c>
      <c t="n" r="D24" s="8">
        <v>0.01</v>
      </c>
      <c t="n" r="E24" s="8">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92</v>
      </c>
      <c t="s" r="B1" s="2">
        <v>69</v>
      </c>
      <c t="s" r="D1" s="2">
        <v>1</v>
      </c>
    </row>
    <row r="2" spans="1:5">
      <c t="s" r="B2" s="2">
        <v>2</v>
      </c>
      <c t="s" r="C2" s="2">
        <v>70</v>
      </c>
      <c t="s" r="D2" s="2">
        <v>2</v>
      </c>
      <c t="s" r="E2" s="2">
        <v>70</v>
      </c>
    </row>
    <row r="3" spans="1:5">
      <c t="s" r="A3" s="6">
        <v>93</v>
      </c>
    </row>
    <row r="4" spans="1:5">
      <c t="s" r="A4" s="3">
        <v>94</v>
      </c>
      <c t="n" r="B4" s="7">
        <v>1352</v>
      </c>
      <c t="n" r="C4" s="7">
        <v>-434</v>
      </c>
      <c t="n" r="D4" s="7">
        <v>1024</v>
      </c>
      <c t="n" r="E4" s="7">
        <v>-1490</v>
      </c>
    </row>
    <row r="5" spans="1:5">
      <c t="s" r="A5" s="3">
        <v>95</v>
      </c>
      <c t="n" r="B5" s="4">
        <v>16</v>
      </c>
      <c t="n" r="C5" s="4">
        <v>17</v>
      </c>
      <c t="n" r="D5" s="4">
        <v>48</v>
      </c>
      <c t="n" r="E5" s="4">
        <v>51</v>
      </c>
    </row>
    <row r="6" spans="1:5">
      <c t="s" r="A6" s="3">
        <v>64</v>
      </c>
      <c t="n" r="B6" s="4">
        <v>25</v>
      </c>
      <c t="n" r="C6" s="4">
        <v>17</v>
      </c>
      <c t="n" r="D6" s="4">
        <v>105</v>
      </c>
      <c t="n" r="E6" s="4">
        <v>82</v>
      </c>
    </row>
    <row r="7" spans="1:5">
      <c t="s" r="A7" s="3">
        <v>96</v>
      </c>
      <c t="n" r="B7" s="4">
        <v>1393</v>
      </c>
      <c t="n" r="C7" s="4">
        <v>-400</v>
      </c>
      <c t="n" r="D7" s="4">
        <v>1177</v>
      </c>
      <c t="n" r="E7" s="4">
        <v>-1357</v>
      </c>
    </row>
    <row r="8" spans="1:5">
      <c t="s" r="A8" s="6">
        <v>97</v>
      </c>
    </row>
    <row r="9" spans="1:5">
      <c t="s" r="A9" s="3">
        <v>32</v>
      </c>
      <c t="n" r="B9" s="4">
        <v>-763</v>
      </c>
      <c t="n" r="C9" s="4">
        <v>1</v>
      </c>
      <c t="n" r="D9" s="4">
        <v>-226</v>
      </c>
      <c t="n" r="E9" s="4">
        <v>92</v>
      </c>
    </row>
    <row r="10" spans="1:5">
      <c t="s" r="A10" s="3">
        <v>33</v>
      </c>
      <c t="n" r="B10" s="4">
        <v>1</v>
      </c>
      <c t="n" r="C10" s="4">
        <v>18</v>
      </c>
      <c t="n" r="D10" s="4">
        <v>22</v>
      </c>
      <c t="n" r="E10" s="4">
        <v>58</v>
      </c>
    </row>
    <row r="11" spans="1:5">
      <c t="s" r="A11" s="3">
        <v>34</v>
      </c>
      <c t="n" r="B11" s="4">
        <v>-19</v>
      </c>
      <c t="n" r="C11" s="4">
        <v>-17</v>
      </c>
      <c t="n" r="D11" s="4">
        <v>41</v>
      </c>
      <c t="n" r="E11" s="4">
        <v>34</v>
      </c>
    </row>
    <row r="12" spans="1:5">
      <c t="s" r="A12" s="3">
        <v>98</v>
      </c>
      <c t="n" r="B12" s="4">
        <v>15</v>
      </c>
      <c t="n" r="C12" s="4">
        <v>0</v>
      </c>
      <c t="n" r="D12" s="4">
        <v>-225</v>
      </c>
      <c t="n" r="E12" s="4">
        <v>0</v>
      </c>
    </row>
    <row r="13" spans="1:5">
      <c t="s" r="A13" s="3">
        <v>40</v>
      </c>
      <c t="n" r="B13" s="4">
        <v>736</v>
      </c>
      <c t="n" r="C13" s="4">
        <v>1</v>
      </c>
      <c t="n" r="D13" s="4">
        <v>874</v>
      </c>
      <c t="n" r="E13" s="4">
        <v>-326</v>
      </c>
    </row>
    <row r="14" spans="1:5">
      <c t="s" r="A14" s="3">
        <v>99</v>
      </c>
      <c t="n" r="B14" s="4">
        <v>-390</v>
      </c>
      <c t="n" r="C14" s="4">
        <v>-77</v>
      </c>
      <c t="n" r="D14" s="4">
        <v>-1169</v>
      </c>
      <c t="n" r="E14" s="4">
        <v>-180</v>
      </c>
    </row>
    <row r="15" spans="1:5">
      <c t="s" r="A15" s="3">
        <v>100</v>
      </c>
      <c t="n" r="B15" s="4">
        <v>-420</v>
      </c>
      <c t="n" r="C15" s="4">
        <v>-74</v>
      </c>
      <c t="n" r="D15" s="4">
        <v>-683</v>
      </c>
      <c t="n" r="E15" s="4">
        <v>-322</v>
      </c>
    </row>
    <row r="16" spans="1:5">
      <c t="s" r="A16" s="3">
        <v>101</v>
      </c>
      <c t="n" r="B16" s="4">
        <v>973</v>
      </c>
      <c t="n" r="C16" s="4">
        <v>-474</v>
      </c>
      <c t="n" r="D16" s="4">
        <v>494</v>
      </c>
      <c t="n" r="E16" s="4">
        <v>-1679</v>
      </c>
    </row>
    <row r="17" spans="1:5">
      <c t="s" r="A17" s="6">
        <v>102</v>
      </c>
    </row>
    <row r="18" spans="1:5">
      <c t="s" r="A18" s="3">
        <v>103</v>
      </c>
      <c t="n" r="B18" s="4">
        <v>0</v>
      </c>
      <c t="n" r="C18" s="4">
        <v>0</v>
      </c>
      <c t="n" r="D18" s="4">
        <v>394</v>
      </c>
      <c t="n" r="E18" s="4">
        <v>0</v>
      </c>
    </row>
    <row r="19" spans="1:5">
      <c t="s" r="A19" s="3">
        <v>104</v>
      </c>
      <c t="n" r="B19" s="4">
        <v>-6</v>
      </c>
      <c t="n" r="C19" s="4">
        <v>0</v>
      </c>
      <c t="n" r="D19" s="4">
        <v>-6</v>
      </c>
      <c t="n" r="E19" s="4">
        <v>0</v>
      </c>
    </row>
    <row r="20" spans="1:5">
      <c t="s" r="A20" s="3">
        <v>105</v>
      </c>
      <c t="n" r="B20" s="4">
        <v>28</v>
      </c>
      <c t="n" r="C20" s="4">
        <v>0</v>
      </c>
      <c t="n" r="D20" s="4">
        <v>62</v>
      </c>
      <c t="n" r="E20" s="4">
        <v>1619</v>
      </c>
    </row>
    <row r="21" spans="1:5">
      <c t="s" r="A21" s="3">
        <v>106</v>
      </c>
      <c t="n" r="B21" s="4">
        <v>22</v>
      </c>
      <c t="n" r="C21" s="4">
        <v>0</v>
      </c>
      <c t="n" r="D21" s="4">
        <v>450</v>
      </c>
      <c t="n" r="E21" s="4">
        <v>1619</v>
      </c>
    </row>
    <row r="22" spans="1:5">
      <c t="s" r="A22" s="6">
        <v>107</v>
      </c>
    </row>
    <row r="23" spans="1:5">
      <c t="s" r="A23" s="3">
        <v>108</v>
      </c>
      <c t="n" r="B23" s="4">
        <v>-1221</v>
      </c>
      <c t="n" r="C23" s="4">
        <v>-106</v>
      </c>
      <c t="n" r="D23" s="4">
        <v>-2646</v>
      </c>
      <c t="n" r="E23" s="4">
        <v>-274</v>
      </c>
    </row>
    <row r="24" spans="1:5">
      <c t="s" r="A24" s="3">
        <v>109</v>
      </c>
      <c t="n" r="B24" s="4">
        <v>-1221</v>
      </c>
      <c t="n" r="C24" s="4">
        <v>-106</v>
      </c>
      <c t="n" r="D24" s="4">
        <v>-2646</v>
      </c>
      <c t="n" r="E24" s="4">
        <v>-274</v>
      </c>
    </row>
    <row r="25" spans="1:5">
      <c t="s" r="A25" s="3">
        <v>110</v>
      </c>
      <c t="n" r="B25" s="4">
        <v>-226</v>
      </c>
      <c t="n" r="C25" s="4">
        <v>-580</v>
      </c>
      <c t="n" r="D25" s="4">
        <v>-1702</v>
      </c>
      <c t="n" r="E25" s="4">
        <v>-334</v>
      </c>
    </row>
    <row r="26" spans="1:5">
      <c t="s" r="A26" s="3">
        <v>111</v>
      </c>
      <c t="n" r="B26" s="4">
        <v>-173</v>
      </c>
      <c t="n" r="C26" s="4">
        <v>-222</v>
      </c>
      <c t="n" r="D26" s="4">
        <v>-433</v>
      </c>
      <c t="n" r="E26" s="4">
        <v>-295</v>
      </c>
    </row>
    <row r="27" spans="1:5">
      <c t="s" r="A27" s="6">
        <v>112</v>
      </c>
    </row>
    <row r="28" spans="1:5">
      <c t="s" r="A28" s="3">
        <v>113</v>
      </c>
      <c t="n" r="B28" s="4">
        <v>2663</v>
      </c>
      <c t="n" r="C28" s="4">
        <v>5178</v>
      </c>
      <c t="n" r="D28" s="4">
        <v>4399</v>
      </c>
      <c t="n" r="E28" s="4">
        <v>5005</v>
      </c>
    </row>
    <row r="29" spans="1:5">
      <c t="s" r="A29" s="3">
        <v>114</v>
      </c>
      <c t="n" r="B29" s="7">
        <v>2264</v>
      </c>
      <c t="n" r="C29" s="7">
        <v>4376</v>
      </c>
      <c t="n" r="D29" s="7">
        <v>2264</v>
      </c>
      <c t="n" r="E29" s="7">
        <v>4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15</v>
      </c>
      <c t="s" r="B1" s="2">
        <v>1</v>
      </c>
    </row>
    <row r="2" spans="1:2">
      <c t="s" r="B2" s="2">
        <v>2</v>
      </c>
    </row>
    <row r="3" spans="1:2">
      <c t="s" r="A3" s="3">
        <v>116</v>
      </c>
      <c t="s" r="B3" s="3">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18</v>
      </c>
      <c t="s" r="B1" s="2">
        <v>1</v>
      </c>
    </row>
    <row r="2" spans="1:2">
      <c t="s" r="B2" s="2">
        <v>2</v>
      </c>
    </row>
    <row r="3" spans="1:2">
      <c t="s" r="A3" s="3">
        <v>119</v>
      </c>
      <c t="s" r="B3" s="3">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21</v>
      </c>
      <c t="s" r="B1" s="2">
        <v>1</v>
      </c>
    </row>
    <row r="2" spans="1:2">
      <c t="s" r="B2" s="2">
        <v>2</v>
      </c>
    </row>
    <row r="3" spans="1:2">
      <c t="s" r="A3" s="3">
        <v>122</v>
      </c>
      <c t="s" r="B3" s="3">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37</v>
      </c>
      <c t="s" r="B1" s="2">
        <v>1</v>
      </c>
    </row>
    <row r="2" spans="1:2">
      <c t="s" r="B2" s="2">
        <v>2</v>
      </c>
    </row>
    <row r="3" spans="1:2">
      <c t="s" r="A3" s="3">
        <v>124</v>
      </c>
      <c t="s" r="B3" s="3">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vt:lpstr>
      <vt:lpstr>Consolidated Statement of Share</vt:lpstr>
      <vt:lpstr>Consolidated Statement of Compr</vt:lpstr>
      <vt:lpstr>Consolidated Statement of Cash </vt:lpstr>
      <vt:lpstr>Basis of Presentation</vt:lpstr>
      <vt:lpstr>Adoption of New Accounting Stan</vt:lpstr>
      <vt:lpstr>Significant Accounting Policies</vt:lpstr>
      <vt:lpstr>Intangible Assets</vt:lpstr>
      <vt:lpstr>Bank indebtedness</vt:lpstr>
      <vt:lpstr>Deferred License Revenue</vt:lpstr>
      <vt:lpstr>Term loan</vt:lpstr>
      <vt:lpstr>Capital Stock</vt:lpstr>
      <vt:lpstr>Additional Paid-In Capital</vt:lpstr>
      <vt:lpstr>Income Tax</vt:lpstr>
      <vt:lpstr>Related Party Transactions</vt:lpstr>
      <vt:lpstr>Basic and Diluted Earnings (Los</vt:lpstr>
      <vt:lpstr>Summary of Significant Accounti</vt:lpstr>
      <vt:lpstr>Term loan (Tables)</vt:lpstr>
      <vt:lpstr>Capital Stock (Tables)</vt:lpstr>
      <vt:lpstr>Income Tax (Tables)</vt:lpstr>
      <vt:lpstr>Intangible Assets (Narrative) (</vt:lpstr>
      <vt:lpstr>Bank indebtedness (Narrative) (</vt:lpstr>
      <vt:lpstr>Deferred License Revenue (Narra</vt:lpstr>
      <vt:lpstr>Term loan (Narrative) (Details)</vt:lpstr>
      <vt:lpstr>Additional Paid-In Capital (Nar</vt:lpstr>
      <vt:lpstr>Related Party Transactions (Nar</vt:lpstr>
      <vt:lpstr>Term loan (Details)</vt:lpstr>
      <vt:lpstr>Term loan principal repayments </vt:lpstr>
      <vt:lpstr>Schedule of Stock by Class (Det</vt:lpstr>
      <vt:lpstr>Schedule of Effective Income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1:50Z</dcterms:created>
  <dcterms:modified xmlns:dcterms="http://purl.org/dc/terms/" xmlns:xsi="http://www.w3.org/2001/XMLSchema-instance" xsi:type="dcterms:W3CDTF">2015-11-03T16:01:50Z</dcterms:modified>
  <dc:title xmlns:dc="http://purl.org/dc/elements/1.1/">Untitled</dc:title>
  <dc:description xmlns:dc="http://purl.org/dc/elements/1.1/"/>
  <dc:subject xmlns:dc="http://purl.org/dc/elements/1.1/"/>
  <cp:keywords/>
  <cp:category/>
</cp:coreProperties>
</file>